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nstitutio" sheetId="2" state="visible" r:id="rId2"/>
    <sheet xmlns:r="http://schemas.openxmlformats.org/officeDocument/2006/relationships" name="Risk_Return Detail Data- Instit" sheetId="3" state="visible" r:id="rId3"/>
    <sheet xmlns:r="http://schemas.openxmlformats.org/officeDocument/2006/relationships" name="Risk_Return Summary- Investor S" sheetId="4" state="visible" r:id="rId4"/>
    <sheet xmlns:r="http://schemas.openxmlformats.org/officeDocument/2006/relationships" name="Risk_Return Detail Data- Invest" sheetId="5" state="visible" r:id="rId5"/>
    <sheet xmlns:r="http://schemas.openxmlformats.org/officeDocument/2006/relationships" name="Risk_Return Detail Data" sheetId="6" state="visible" r:id="rId6"/>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styles" Target="styles.xml" Id="rId7"/><Relationship Type="http://schemas.openxmlformats.org/officeDocument/2006/relationships/theme" Target="theme/theme1.xml" Id="rId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41" customWidth="1" min="2" max="2"/>
  </cols>
  <sheetData>
    <row r="1">
      <c r="A1" s="1" t="inlineStr">
        <is>
          <t>Document and Entity Information</t>
        </is>
      </c>
      <c r="B1" s="2" t="inlineStr">
        <is>
          <t>Jan. 31, 2020</t>
        </is>
      </c>
    </row>
    <row r="2">
      <c r="A2" s="3" t="inlineStr">
        <is>
          <t>Prospectus:</t>
        </is>
      </c>
    </row>
    <row r="3">
      <c r="A3" s="4" t="inlineStr">
        <is>
          <t>Document Type</t>
        </is>
      </c>
      <c r="B3" s="4" t="inlineStr">
        <is>
          <t>497</t>
        </is>
      </c>
    </row>
    <row r="4">
      <c r="A4" s="4" t="inlineStr">
        <is>
          <t>Document Period End Date</t>
        </is>
      </c>
      <c r="B4" s="4" t="inlineStr">
        <is>
          <t>Jan. 31,
		2020</t>
        </is>
      </c>
    </row>
    <row r="5">
      <c r="A5" s="4" t="inlineStr">
        <is>
          <t>Entity Registrant Name</t>
        </is>
      </c>
      <c r="B5" s="4" t="inlineStr">
        <is>
          <t>DREYFUS TAX EXEMPT CASH MANAGEMENT FUNDS</t>
        </is>
      </c>
    </row>
    <row r="6">
      <c r="A6" s="4" t="inlineStr">
        <is>
          <t>Entity Central Index Key</t>
        </is>
      </c>
      <c r="B6" s="4" t="inlineStr">
        <is>
          <t>0000740123</t>
        </is>
      </c>
    </row>
    <row r="7">
      <c r="A7" s="4" t="inlineStr">
        <is>
          <t>Entity Inv Company Type</t>
        </is>
      </c>
      <c r="B7" s="4" t="inlineStr">
        <is>
          <t>N-1A</t>
        </is>
      </c>
    </row>
    <row r="8">
      <c r="A8" s="4" t="inlineStr">
        <is>
          <t>Amendment Flag</t>
        </is>
      </c>
      <c r="B8" s="4" t="inlineStr">
        <is>
          <t>false</t>
        </is>
      </c>
    </row>
    <row r="9">
      <c r="A9" s="4" t="inlineStr">
        <is>
          <t>Document Creation Date</t>
        </is>
      </c>
      <c r="B9" s="4" t="inlineStr">
        <is>
          <t>Nov. 18,
		2020</t>
        </is>
      </c>
    </row>
    <row r="10">
      <c r="A10" s="4" t="inlineStr">
        <is>
          <t>Document Effective Date</t>
        </is>
      </c>
      <c r="B10" s="4" t="inlineStr">
        <is>
          <t>Feb. 1,
		2021</t>
        </is>
      </c>
    </row>
    <row r="11">
      <c r="A11" s="4" t="inlineStr">
        <is>
          <t>Prospectus Date</t>
        </is>
      </c>
      <c r="B11" s="4" t="inlineStr">
        <is>
          <t>Jun. 1,
		2020</t>
        </is>
      </c>
    </row>
    <row r="12">
      <c r="A12" s="4" t="inlineStr">
        <is>
          <t>Institutional Shares Prospectus | DREYFUS AMT-FREE TAX EXEMPT CASH MANAGEMENT FUND | DREYFUS AMT-Free TAX EXEMPT CASH MANAGEMENT - Institutional Shares</t>
        </is>
      </c>
    </row>
    <row r="13">
      <c r="A13" s="3" t="inlineStr">
        <is>
          <t>Prospectus:</t>
        </is>
      </c>
    </row>
    <row r="14">
      <c r="A14" s="4" t="inlineStr">
        <is>
          <t>Trading Symbol</t>
        </is>
      </c>
      <c r="B14" s="4" t="inlineStr">
        <is>
          <t>DEIXX</t>
        </is>
      </c>
    </row>
    <row r="15">
      <c r="A15" s="4" t="inlineStr">
        <is>
          <t>Investor Shares Prospectus | DREYFUS AMT-FREE TAX EXEMPT CASH MANAGEMENT FUND | DREYFUS AMT-FREE TAX EXEMPT CASH MANAGEMENT - Investor Shares</t>
        </is>
      </c>
    </row>
    <row r="16">
      <c r="A16" s="3" t="inlineStr">
        <is>
          <t>Prospectus:</t>
        </is>
      </c>
    </row>
    <row r="17">
      <c r="A17" s="4" t="inlineStr">
        <is>
          <t>Trading Symbol</t>
        </is>
      </c>
      <c r="B17" s="4" t="inlineStr">
        <is>
          <t>DEVXX</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an. 31, 2020</t>
        </is>
      </c>
    </row>
    <row r="2">
      <c r="A2" s="4" t="inlineStr">
        <is>
          <t>Institutional Shares Prospectus | DREYFUS AMT-FREE TAX EXEMPT CASH MANAGEMENT FUND</t>
        </is>
      </c>
    </row>
    <row r="3">
      <c r="A3" s="4" t="inlineStr">
        <is>
          <t>DREYFUS AMT-FREE TAX EXEMPT CASH MANAGEMENT FUND</t>
        </is>
      </c>
    </row>
    <row r="4">
      <c r="A4" s="4" t="inlineStr">
        <is>
          <t>November 18, 2020 DREYFUS TAX EXEMPT CASH MANAGEMENT FUNDS - Dreyfus AMT-Free Tax Exempt Cash Management Institutional Shares Supplement to Summary Prospectus, Prospectus and IMPORTANT NOTICE REGARDING CHANGE IN INVESTMENT POLICY Effective on or about February 1, 2021 (the "Effective Date"), the current investment policy that the fund be managed so that income paid by the fund not be subject to the federal alternative minimum tax will be discontinued. The fund will continue to normally invest substantially all of its net assets in short-term, high quality municipal obligations that provide income exempt from federal income tax. ******* In addition, as of the Effective Date, the fund's name will be changed to "Dreyfus Tax Exempt Cash Management".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5" customWidth="1" min="2" max="2"/>
    <col width="80" customWidth="1" min="3" max="3"/>
  </cols>
  <sheetData>
    <row r="1">
      <c r="A1" s="1" t="inlineStr">
        <is>
          <t>Label</t>
        </is>
      </c>
      <c r="B1" s="1" t="inlineStr">
        <is>
          <t>Element</t>
        </is>
      </c>
      <c r="C1" s="2" t="inlineStr">
        <is>
          <t>Value</t>
        </is>
      </c>
    </row>
    <row r="2">
      <c r="A2" s="4" t="inlineStr">
        <is>
          <t>Institutional Shares Prospectus | DREYFUS AMT-FREE TAX EXEMPT CASH MANAGEMEN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18, 2020 DREYFUS TAX EXEMPT CASH MANAGEMENT FUNDS - Dreyfus AMT-Free Tax Exempt Cash Management Institutional Shares Supplement to Summary Prospectus, Prospectus and IMPORTANT NOTICE REGARDING CHANGE IN INVESTMENT POLICY Effective on or about February 1, 2021 (the "Effective Date"), the current investment policy that the fund be managed so that income paid by the fund not be subject to the federal alternative minimum tax will be discontinued. The fund will continue to normally invest substantially all of its net assets in short-term, high quality municipal obligations that provide income exempt from federal income tax. ******* In addition, as of the Effective Date, the fund's name will be changed to "Dreyfus Tax Exempt Cash Management". *******</t>
        </is>
      </c>
    </row>
    <row r="5">
      <c r="A5" s="4" t="inlineStr">
        <is>
          <t>Risk/Return [Heading]</t>
        </is>
      </c>
      <c r="B5" s="4" t="inlineStr">
        <is>
          <t>rr_RiskReturnHeading</t>
        </is>
      </c>
      <c r="C5" s="4" t="inlineStr">
        <is>
          <t>DREYFUS AMT-FREE TAX EXEMPT CASH MANAGEMENT FUND</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A4"/>
  <sheetViews>
    <sheetView workbookViewId="0">
      <selection activeCell="A1" sqref="A1"/>
    </sheetView>
  </sheetViews>
  <sheetFormatPr baseColWidth="8" defaultRowHeight="15"/>
  <cols>
    <col width="80" customWidth="1" min="1" max="1"/>
  </cols>
  <sheetData>
    <row r="1">
      <c r="A1" s="2" t="inlineStr">
        <is>
          <t>Jan. 31, 2020</t>
        </is>
      </c>
    </row>
    <row r="2">
      <c r="A2" s="4" t="inlineStr">
        <is>
          <t>Investor Shares Prospectus | DREYFUS AMT-FREE TAX EXEMPT CASH MANAGEMENT FUND</t>
        </is>
      </c>
    </row>
    <row r="3">
      <c r="A3" s="4" t="inlineStr">
        <is>
          <t>DREYFUS AMT-FREE TAX EXEMPT CASH MANAGEMENT FUND</t>
        </is>
      </c>
    </row>
    <row r="4">
      <c r="A4" s="4" t="inlineStr">
        <is>
          <t>November 18, 2020 DREYFUS TAX EXEMPT CASH MANAGEMENT FUNDS - Dreyfus AMT-Free Tax Exempt Cash Management Investor Shares Supplement to Summary Prospectus, Prospectus and IMPORTANT NOTICE REGARDING CHANGE IN INVESTMENT POLICY Effective on or about February 1, 2021 (the "Effective Date"), the current investment policy that the fund be managed so that income paid by the fund not be subject to the federal alternative minimum tax will be discontinued. The fund will continue to normally invest substantially all of its net assets in short-term, high quality municipal obligations that provide income exempt from federal income tax. ******* In addition, as of the Effective Date, the fund's name will be changed to "Dreyfus Tax Exempt Cash Management". ******* Also, effective on the Effective Date, Investor shares of the fund will be converted to Institutional shares. Institutional shares of the fund have a lower total annual expense ratio and a better performance record than Investor shares of the fund. Investors may obtain a free copy of the Prospectus for Institutional shares of the fund by calling 1-800-346-3621.</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35" customWidth="1" min="2" max="2"/>
    <col width="80" customWidth="1" min="3" max="3"/>
  </cols>
  <sheetData>
    <row r="1">
      <c r="A1" s="1" t="inlineStr">
        <is>
          <t>Label</t>
        </is>
      </c>
      <c r="B1" s="1" t="inlineStr">
        <is>
          <t>Element</t>
        </is>
      </c>
      <c r="C1" s="2" t="inlineStr">
        <is>
          <t>Value</t>
        </is>
      </c>
    </row>
    <row r="2">
      <c r="A2" s="4" t="inlineStr">
        <is>
          <t>Investor Shares Prospectus | DREYFUS AMT-FREE TAX EXEMPT CASH MANAGEMENT FUND</t>
        </is>
      </c>
    </row>
    <row r="3">
      <c r="A3" s="3" t="inlineStr">
        <is>
          <t>Risk/Return:</t>
        </is>
      </c>
      <c r="B3" s="4" t="inlineStr">
        <is>
          <t>rr_RiskReturnAbstract</t>
        </is>
      </c>
    </row>
    <row r="4">
      <c r="A4" s="4" t="inlineStr">
        <is>
          <t>Supplement to Prospectus [Text Block]</t>
        </is>
      </c>
      <c r="B4" s="4" t="inlineStr">
        <is>
          <t>rr_SupplementToProspectusTextBlock</t>
        </is>
      </c>
      <c r="C4" s="4" t="inlineStr">
        <is>
          <t>November 18, 2020 DREYFUS TAX EXEMPT CASH MANAGEMENT FUNDS - Dreyfus AMT-Free Tax Exempt Cash Management Investor Shares Supplement to Summary Prospectus, Prospectus and IMPORTANT NOTICE REGARDING CHANGE IN INVESTMENT POLICY Effective on or about February 1, 2021 (the "Effective Date"), the current investment policy that the fund be managed so that income paid by the fund not be subject to the federal alternative minimum tax will be discontinued. The fund will continue to normally invest substantially all of its net assets in short-term, high quality municipal obligations that provide income exempt from federal income tax. ******* In addition, as of the Effective Date, the fund's name will be changed to "Dreyfus Tax Exempt Cash Management". ******* Also, effective on the Effective Date, Investor shares of the fund will be converted to Institutional shares. Institutional shares of the fund have a lower total annual expense ratio and a better performance record than Investor shares of the fund. Investors may obtain a free copy of the Prospectus for Institutional shares of the fund by calling 1-800-346-3621.</t>
        </is>
      </c>
    </row>
    <row r="5">
      <c r="A5" s="4" t="inlineStr">
        <is>
          <t>Risk/Return [Heading]</t>
        </is>
      </c>
      <c r="B5" s="4" t="inlineStr">
        <is>
          <t>rr_RiskReturnHeading</t>
        </is>
      </c>
      <c r="C5" s="4" t="inlineStr">
        <is>
          <t>DREYFUS AMT-FREE TAX EXEMPT CASH MANAGEMENT FUND</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16" customWidth="1" min="1" max="1"/>
    <col width="22" customWidth="1" min="2" max="2"/>
    <col width="15"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Prospectus Date</t>
        </is>
      </c>
      <c r="B3" s="4" t="inlineStr">
        <is>
          <t>rr_ProspectusDate</t>
        </is>
      </c>
      <c r="C3" s="4" t="inlineStr">
        <is>
          <t>Jun. 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27T12:04:12Z</dcterms:created>
  <dcterms:modified xmlns:dcterms="http://purl.org/dc/terms/" xmlns:xsi="http://www.w3.org/2001/XMLSchema-instance" xsi:type="dcterms:W3CDTF">2020-11-27T12:04:12Z</dcterms:modified>
</cp:coreProperties>
</file>